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XONICS, INC.</t>
        </is>
      </c>
    </row>
    <row r="8">
      <c r="A8" s="4" t="inlineStr">
        <is>
          <t>Entity Central Index Key</t>
        </is>
      </c>
      <c r="B8" s="4" t="inlineStr">
        <is>
          <t>00016037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Income (Loss) (millions) (7) Net Revenue (millions) (8) Total Shareholder Return (5) Peer Group Total Shareholder Return (6) 2022 $5,329,577 $7,485,081 $2,339,960 $3,307,918 $225.66 $99.81 $(59.7) $273.7 2021 $5,565,575 $9,246,888 $2,014,391 $3,174,642 $202.09 $125.43 $(80.1) $180.3 2020 $1,034,733 $10,073,330 $651,099 $3,498,361 $180.15 $130.04 $(54.9) $111.5</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This column represents the amount of total compensation reported for Mr. Cohen (our Chief Executive Officer) for each corresponding year in the “Total” column of the Summary Compensation Table (“total compensation”). Please refer to the Summary Compensation Table in this Proxy Statement.This column represents the average of the amounts reported for our NEOs as a group (excluding Mr. Cohen) in the “Total” column of the Summary Compensation Table in each applicable year. Please refer to the Summary Compensation Table in our Proxy Statement for the applicable year. The names of each of the NEOs (excluding Mr. Cohen) included for purposes of calculating the average amounts in each applicable year are as follows: (i) for 2022, Messrs. Dearen, Sama, Woock, and Ford, Jr.; (ii) for 2021, Messrs. Dearen, Sama, Woock, and Ford, Jr.; and (iii) for 2020, Messrs. Dearen, Sama, Woock, Ford, Jr. and Dr. Noblett.</t>
        </is>
      </c>
      <c r="C6" s="4" t="inlineStr">
        <is>
          <t xml:space="preserve"> </t>
        </is>
      </c>
      <c r="D6" s="4" t="inlineStr">
        <is>
          <t xml:space="preserve"> </t>
        </is>
      </c>
    </row>
    <row r="7">
      <c r="A7" s="4" t="inlineStr">
        <is>
          <t>Peer Group Issuers, Footnote [Text Block]</t>
        </is>
      </c>
      <c r="B7" s="4" t="inlineStr">
        <is>
          <t>This column represents cumulative peer group TSR computed in accordance with Note 5. The peer group used for this purpose is the following published industry index: NASDAQ Health Care Index.</t>
        </is>
      </c>
      <c r="C7" s="4" t="inlineStr">
        <is>
          <t xml:space="preserve"> </t>
        </is>
      </c>
      <c r="D7" s="4" t="inlineStr">
        <is>
          <t xml:space="preserve"> </t>
        </is>
      </c>
    </row>
    <row r="8">
      <c r="A8" s="4" t="inlineStr">
        <is>
          <t>PEO Total Compensation Amount</t>
        </is>
      </c>
      <c r="B8" s="5" t="n">
        <v>5329577</v>
      </c>
      <c r="C8" s="5" t="n">
        <v>5565575</v>
      </c>
      <c r="D8" s="5" t="n">
        <v>1034733</v>
      </c>
    </row>
    <row r="9">
      <c r="A9" s="4" t="inlineStr">
        <is>
          <t>PEO Actually Paid Compensation Amount</t>
        </is>
      </c>
      <c r="B9" s="5" t="n">
        <v>7485081</v>
      </c>
      <c r="C9" s="6" t="n">
        <v>9246888</v>
      </c>
      <c r="D9" s="6" t="n">
        <v>10073330</v>
      </c>
    </row>
    <row r="10">
      <c r="A10" s="4" t="inlineStr">
        <is>
          <t>Adjustment To PEO Compensation, Footnote [Text Block]</t>
        </is>
      </c>
      <c r="B10" s="4" t="inlineStr">
        <is>
          <t>This column represents the amount of “compensation actually paid” to Mr. Cohen, as computed in accordance with Item 402(v) of Regulation S-K. The amounts do not reflect the actual amount of compensation earned by or paid to Mr. Cohen during the applicable year. In accordance with the requirements of Item 402(v) of Regulation S-K, the following adjustments were made to Mr. Cohen’s total compensation for each year to determine the “compensation actually paid”: Year Reported Summary Compensation Table Total for PEO (a) Reported Summary Compensation Table Value of PEO Equity Awards (b) Adjusted Value of Equity Awards (c) Compensation Actually Paid to PEO 2022 $5,329,577 $(3,614,877) $5,770,381 $7,485,081 2021 $5,565,575 $(4,226,475) $7,907,788 $9,246,888 2020 $1,034,733 — $9,038,597 $10,073,330 _____________________________________________ (a) This column represents the amount of total compensation reported for Mr. Cohen for each corresponding year in the “Total” column of the Summary Compensation Table. Please refer to the Summary Compensation Table in this Proxy Statement. (b) This column represents the grant date fair value of equity awards reported in the “Stock Awards” column in the Summary Compensation Table for the applicable year. Please refer to the Summary Compensation Table in this Proxy Statement. (c) This column represents an adjustment to the amounts in the “Stock Awards” column in the Summary Compensation Table for the applicable year (a “Subject Year”). For a Subject Year, the adjusted amount replaces the “Stock Awards” column in the Summary Compensation Table for Mr. Cohen for that Subject Year. The adjusted amount is determined by adding (or subtracting, as applicable) the following for that Subject Year: (i) the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years that are outstanding and unvested as of the end of the Subject Year; (iii) for awards that are granted and vest in the Subject Year, the fair value as of the vesting date; (iv) for awards granted in prior years that vest in the Subject Year, the amount equal to the change as of the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awards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Year Year End Fair Value of Equity Awards Granted in the Year Year over Year Change in Fair Value of Outstanding and Unvested Equity Awards at FYE Granted in Prior Years Fair Value as of Vesting Date of Equity Awards Granted and Vested in the Year Change in Fair Value of Equity Awards Granted in Prior Years that Vested in the Year Fair Value at the End of the Prior Year of Equity Awards that Failed to Meet Vesting Conditions in the Year Value of Dividends or other Earnings Paid on Stock Awards or Option Awards not Otherwise Reflected in Fair Value or Total Compensation in the Summary Compensation Table for the Year Adjusted Value of Equity Awards 2022 $5,373,449 $958,761 $— $(561,829) $— $— $5,770,381 2021 $5,235,142 $1,255,090 $— $1,417,556 $— $— $7,907,788 2020 $— $7,277,918 $— $1,760,679 $— $— $9,038,597</t>
        </is>
      </c>
      <c r="C10" s="4" t="inlineStr">
        <is>
          <t xml:space="preserve"> </t>
        </is>
      </c>
      <c r="D10" s="4" t="inlineStr">
        <is>
          <t xml:space="preserve"> </t>
        </is>
      </c>
    </row>
    <row r="11">
      <c r="A11" s="4" t="inlineStr">
        <is>
          <t>Non-PEO NEO Average Total Compensation Amount</t>
        </is>
      </c>
      <c r="B11" s="5" t="n">
        <v>2339960</v>
      </c>
      <c r="C11" s="6" t="n">
        <v>2014391</v>
      </c>
      <c r="D11" s="6" t="n">
        <v>651099</v>
      </c>
    </row>
    <row r="12">
      <c r="A12" s="4" t="inlineStr">
        <is>
          <t>Non-PEO NEO Average Compensation Actually Paid Amount</t>
        </is>
      </c>
      <c r="B12" s="5" t="n">
        <v>3307918</v>
      </c>
      <c r="C12" s="6" t="n">
        <v>3174642</v>
      </c>
      <c r="D12" s="6" t="n">
        <v>3498361</v>
      </c>
    </row>
    <row r="13">
      <c r="A13" s="4" t="inlineStr">
        <is>
          <t>Adjustment to Non-PEO NEO Compensation Footnote [Text Block]</t>
        </is>
      </c>
      <c r="B13" s="4" t="inlineStr">
        <is>
          <t>This column represents the average amount of “compensation actually paid” to the NEOs as a group (excluding Mr. Cohen), as computed in accordance with Item 402(v) of Regulation S-K. The dollar amounts do not reflect the actual average amount of compensation earned by or paid to the NEOs as a group (excluding Mr. Cohen) during the applicable year. In accordance with the requirements of Item 402(v) of Regulation S-K, the following adjustments were made to average total compensation for the NEOs as a group (excluding Mr. Cohen) for each year to determine the “compensation actually paid”, using the same adjustment methodology described above in Note 2(c): Year Average Reported Summary Compensation Table Total for Non-PEO NEOs (a) Average Reported Summary Compensation Table Value of Non-PEO NEO Equity Awards (b) Average Non-PEO NEO Adjusted Value of Equity Awards (c) Average Compensation Actually Paid to Non-PEO NEOs 2022 $2,339,960 $(1,463,038) $2,430,996 $3,307,918 2021 $2,014,391 $(1,334,107) $2,494,358 $3,174,642 2020 $651,099 $— $2,847,262 $3,498,361 _____________________________________________ (a) This column represents the average of the amounts reported for our NEOs as a group (excluding Mr. Cohen) in the “Total” column of the Summary Compensation Table in each applicable year. Please refer to the Summary Compensation Table in our Proxy Statement for the applicable year. (b) This column represents the average of the total amounts reported for our NEOs as a group (excluding Mr. Cohen) in the “Stock Awards” column in the Summary Compensation Table in each applicable year. Please refer to the Summary Compensation Table in our Proxy Statement for the applicable year. (c) This column represents an adjustment to the average of the amounts reported for the NEOs as a group (excluding Mr. Cohen) in the “Stock Awards” column in the Summary Compensation Table in each applicable year determined using the same methodology described above in Note 2(c). For each year, the adjusted amount replaces the “Stock Awards” column in the Summary Compensation Table for each NEO (excluding Mr. Cohen) for that year. The amounts added or subtracted to determine the adjusted average amount are as follows: Year Average Year End Fair Value of Equity Awards Granted in the Year Average Year over Year Change in Fair Value of Outstanding and Unvested Equity Awards at FYE Granted in Prior Years Average Fair Value as of Vesting Date of Equity Awards Granted in the Year and Vested in the Year Average Change in Fair Value of Equity Awards Granted in Prior Years that Vested in the Year Average Fair Value at the End of the Prior Year of Equity Awards that Failed to Meet Vesting Conditions in the Year Average Value of Dividends or other Earnings Paid on Stock Awards and Option Awards not Otherwise Reflected in Fair Value or Total Compensation in the Summary Compensation Table for the Year Adjusted Average Value of Equity Awards 2022 $2,220,191 $366,735 $— $(155,930) $— $— $2,430,996 2021 $1,698,614 $386,769 $— $408,975 $— $— $2,494,358 2020 $— $2,316,867 $— $530,395 $— $— $2,847,262</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225.66</v>
      </c>
      <c r="C18" s="8" t="n">
        <v>202.09</v>
      </c>
      <c r="D18" s="8" t="n">
        <v>180.15</v>
      </c>
    </row>
    <row r="19">
      <c r="A19" s="4" t="inlineStr">
        <is>
          <t>Peer Group Total Shareholder Return Amount</t>
        </is>
      </c>
      <c r="B19" s="8" t="n">
        <v>99.81</v>
      </c>
      <c r="C19" s="8" t="n">
        <v>125.43</v>
      </c>
      <c r="D19" s="8" t="n">
        <v>130.04</v>
      </c>
    </row>
    <row r="20">
      <c r="A20" s="4" t="inlineStr">
        <is>
          <t>Net Income (Loss)</t>
        </is>
      </c>
      <c r="B20" s="5" t="n">
        <v>-59700000</v>
      </c>
      <c r="C20" s="5" t="n">
        <v>-80100000</v>
      </c>
      <c r="D20" s="5" t="n">
        <v>-54900000</v>
      </c>
    </row>
    <row r="21">
      <c r="A21" s="4" t="inlineStr">
        <is>
          <t>Company Selected Measure Amount</t>
        </is>
      </c>
      <c r="B21" s="6" t="n">
        <v>273700000</v>
      </c>
      <c r="C21" s="6" t="n">
        <v>180300000</v>
      </c>
      <c r="D21" s="6" t="n">
        <v>111500000</v>
      </c>
    </row>
    <row r="22">
      <c r="A22" s="4" t="inlineStr">
        <is>
          <t>PEO Name</t>
        </is>
      </c>
      <c r="B22" s="4" t="inlineStr">
        <is>
          <t>Mr. Cohen</t>
        </is>
      </c>
      <c r="C22" s="4" t="inlineStr">
        <is>
          <t xml:space="preserve"> </t>
        </is>
      </c>
      <c r="D22" s="4" t="inlineStr">
        <is>
          <t xml:space="preserve"> </t>
        </is>
      </c>
    </row>
    <row r="23">
      <c r="A23" s="4" t="inlineStr">
        <is>
          <t>Additional 402(v) Disclosure [Text Block]</t>
        </is>
      </c>
      <c r="B23" s="4" t="inlineStr">
        <is>
          <t>As required by Section 953(a) of the Dodd-Frank Wall Street Reform and Consumer Protection Act, and Item 402(v) of Regulation S-K, we are providing the following information about the relationship between executive compensation actually paid to certain individuals by Axonics and certain financial performance of Axonics. For further information concerning our pay-for-performance philosophy and how we align executive compensation with our performance, refer to the Compensation Discussion and Analysis section of this Proxy Statement.The fair value or change in fair value, as applicable, of stock awards and option awards was determined by reference to (x) for restricted stock and restricted stock unit awards, the closing price of our common stock on the applicable measurement date, (y) for PSU awards (excluding market-conditioned (relative TSR-based) PSU awards), the closing price of our common stock on the applicable measurement date multiplied by the probability of achievement as of such date and (z) for market-conditioned PSU awards, a Monte Carlo simulation as of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Total shareholder return is calculated by assuming that a $100 investment was made on the day prior to the first fiscal year reported and reinvesting all dividends until the last day of each reported fiscal year. This column represents the amount of net income (loss) reflected in our audited financial statements for the applicable year.This column represents the amount of net revenue reflected in our audited financial statements for the applicable year.As described in detail in the Compensation Discussion and Analysis section of this Proxy Statement, our executive compensation program reflects a pay-for-performance philosophy. The metrics that we use for both our long-term and short-term incentive awards are selected based on an objective of incentivizing our NEOs to increase the value of our enterprise for our shareholders. As described in detail in the Compensation Discussion and Analysis section of this Proxy Statement, our executive compensation program reflects a pay-for-performance philosophy. While we utilize several performance measures to align executive compensation with our performance (as described in greater detail in the Compensation Discussion and Analysis section of this Proxy Statement), not all of those measures are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Compensation actually paid is influenced by numerous factors, including but not limited to the timing of new grant issuances and outstanding grant vesting, share price volatility during the fiscal year, our mix of short-term and long-term metrics, and many other factors. In accordance with Item 402(v) of Regulation S-K, we are providing the following descriptions of the relationships between information presented in the Pay versus Performance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otal stockholder return compared to the peer group (NASDAQ Health Care Index)</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margi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perating expense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income (loss)</t>
        </is>
      </c>
      <c r="C38" s="4" t="inlineStr">
        <is>
          <t xml:space="preserve"> </t>
        </is>
      </c>
      <c r="D38" s="4" t="inlineStr">
        <is>
          <t xml:space="preserve"> </t>
        </is>
      </c>
    </row>
    <row r="39">
      <c r="A39" s="4" t="inlineStr">
        <is>
          <t>PEO [Member] | Equity Awards Reported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614877</v>
      </c>
      <c r="C41" s="5" t="n">
        <v>-4226475</v>
      </c>
      <c r="D41" s="5" t="n">
        <v>0</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770381</v>
      </c>
      <c r="C44" s="6" t="n">
        <v>7907788</v>
      </c>
      <c r="D44" s="6" t="n">
        <v>9038597</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5373449</v>
      </c>
      <c r="C47" s="6" t="n">
        <v>5235142</v>
      </c>
      <c r="D47" s="6" t="n">
        <v>0</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958761</v>
      </c>
      <c r="C50" s="6" t="n">
        <v>1255090</v>
      </c>
      <c r="D50" s="6" t="n">
        <v>7277918</v>
      </c>
    </row>
    <row r="51">
      <c r="A51" s="4" t="inlineStr">
        <is>
          <t>P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561829</v>
      </c>
      <c r="C56" s="6" t="n">
        <v>1417556</v>
      </c>
      <c r="D56" s="6" t="n">
        <v>1760679</v>
      </c>
    </row>
    <row r="57">
      <c r="A57" s="4" t="inlineStr">
        <is>
          <t>PEO [Member] | Equity Awards that Failed to Meet Vesting Condition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PEO [Member] | Equity Awards, Value of Dividends and Other Earnings Paid Adjustmen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0</v>
      </c>
      <c r="C62" s="6" t="n">
        <v>0</v>
      </c>
      <c r="D62" s="6" t="n">
        <v>0</v>
      </c>
    </row>
    <row r="63">
      <c r="A63" s="4" t="inlineStr">
        <is>
          <t>Non-PEO NEO [Member] | Equity Awards Reported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63038</v>
      </c>
      <c r="C65" s="6" t="n">
        <v>-1334107</v>
      </c>
      <c r="D65" s="6" t="n">
        <v>0</v>
      </c>
    </row>
    <row r="66">
      <c r="A66" s="4" t="inlineStr">
        <is>
          <t>Non-PEO NEO [Member] | Equity Award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430996</v>
      </c>
      <c r="C68" s="6" t="n">
        <v>2494358</v>
      </c>
      <c r="D68" s="6" t="n">
        <v>2847262</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2220191</v>
      </c>
      <c r="C71" s="6" t="n">
        <v>1698614</v>
      </c>
      <c r="D71" s="6" t="n">
        <v>0</v>
      </c>
    </row>
    <row r="72">
      <c r="A72" s="4" t="inlineStr">
        <is>
          <t>Non-PEO NEO [Member] | Equity Awards Granted in Prior Year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366735</v>
      </c>
      <c r="C74" s="6" t="n">
        <v>386769</v>
      </c>
      <c r="D74" s="6" t="n">
        <v>2316867</v>
      </c>
    </row>
    <row r="75">
      <c r="A75" s="4" t="inlineStr">
        <is>
          <t>Non-PEO NEO [Member] | Equity Awards Granted During the Year,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0</v>
      </c>
      <c r="C77" s="6" t="n">
        <v>0</v>
      </c>
      <c r="D77" s="6" t="n">
        <v>0</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55930</v>
      </c>
      <c r="C80" s="6" t="n">
        <v>408975</v>
      </c>
      <c r="D80" s="6" t="n">
        <v>530395</v>
      </c>
    </row>
    <row r="81">
      <c r="A81" s="4" t="inlineStr">
        <is>
          <t>Non-PEO NEO [Member] | Equity Awards that Failed to Meet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0</v>
      </c>
      <c r="C83" s="6" t="n">
        <v>0</v>
      </c>
      <c r="D83" s="6" t="n">
        <v>0</v>
      </c>
    </row>
    <row r="84">
      <c r="A84" s="4" t="inlineStr">
        <is>
          <t>Non-PEO NEO [Member] | Equity Awards, Value of Dividends and Other Earnings Paid Adjustmen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5" t="n">
        <v>0</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0:14Z</dcterms:created>
  <dcterms:modified xmlns:dcterms="http://purl.org/dc/terms/" xmlns:xsi="http://www.w3.org/2001/XMLSchema-instance" xsi:type="dcterms:W3CDTF">2023-05-01T21:00:14Z</dcterms:modified>
</cp:coreProperties>
</file>